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7">
  <si>
    <t>Label</t>
  </si>
  <si>
    <t>Element</t>
  </si>
  <si>
    <t>Value</t>
  </si>
  <si>
    <t>Risk/Return:</t>
  </si>
  <si>
    <t>rr_RiskReturnAbstract</t>
  </si>
  <si>
    <t>Document Type</t>
  </si>
  <si>
    <t>dei_DocumentType</t>
  </si>
  <si>
    <t>497</t>
  </si>
  <si>
    <t>Document Period End Date</t>
  </si>
  <si>
    <t>dei_DocumentPeriodEndDate</t>
  </si>
  <si>
    <t>Jun. 5,
		2020</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Jun. 05, 2020</t>
  </si>
  <si>
    <t>GOLDMAN SACHS TRUST Class A, Class C, Institutional, Service, Investor, Class P, Class R, Class R6 Shares (as applicable) of the Goldman Sachs Enhanced Dividend Global Equity Portfolio Goldman Sachs Equity Income Fund Goldman Sachs Income Builder Fund Goldman Sachs Rising Dividend Growth Fund Goldman Sachs International Equity Income Fund Goldman Sachs MLP &amp; Energy Fund Goldman Sachs MLP Energy Infrastructure Fund Goldman Sachs Global Infrastructure Fund Goldman Sachs Balanced Strategy Goldman Sachs Growth and Income Strategy Portfolio Goldman Sachs Growth Strategy Portfolio Goldman Sachs Satellite Strategies Portfolio (each, a “Fund”) Supplement dated June 5, 2020 to the current Prospectuses and Summary Prospectuses (as applicable) For purposes of this supplement, references to “a Fund” and “the Funds” shall refer to, and be replaced by, “the Fund,” “the Portfolio,” “a Portfolio,” “the Portfolios” or “an Underlying Fund” as such defined term may be used to refer to a Fund in a Prospectus or a Summary Prospectus. Effective immediately, each Fund’s Prospectus and Summary Prospectus is revised as follows: The following paragraph is added under the “ Summary—Principal Strategy ” section of the Prospectuses and the “ Principal Strategy ” section of the Summary Prospectuses: Dividend-Paying Investments Risk. The following paragraph is added under the “ Risks of the Funds ” and the “ Risks of the Underlying Funds ” sections of the Prospectuses: Dividend-Paying Investments Risk—</t>
  </si>
  <si>
    <t>Supplement to Prospectus [Text Block]</t>
  </si>
  <si>
    <t>rr_SupplementToProspectusTextBlock</t>
  </si>
  <si>
    <t>Goldman Sachs Enhanced Dividend Global Equity Portfolio</t>
  </si>
  <si>
    <t>GOLDMAN SACHS TRUST Class A, Class C, Institutional, Service, Investor, Class P, Class R, Class R6 Shares (as applicable) of the Goldman Sachs Enhanced Dividend Global Equity Portfolio (each, a “Fund”) Supplement dated June 5, 2020 to the current Prospectuses and Summary Prospectuses (as applicable) For purposes of this supplement, references to “a Fund” and “the Funds” shall refer to, and be replaced by, “the Fund,” “the Portfolio,” “a Portfolio,” “the Portfolios” or “an Underlying Fund” as such defined term may be used to refer to a Fund in a Prospectus or a Summary Prospectus. Effective immediately, each Fund’s Prospectus and Summary Prospectus is revised as follows: The following paragraph is added under the “ Summary—Principal Strategy ” section of the Prospectuses and the “ Principal Strategy ” section of the Summary Prospectuses: Dividend-Paying Investments Risk. The following paragraph is added under the “ Risks of the Funds ” and the “ Risks of the Underlying Funds ” sections of the Prospectuses: Dividend-Paying Investments Risk—</t>
  </si>
  <si>
    <t>Goldman Sachs Equity Income Fund</t>
  </si>
  <si>
    <t>GOLDMAN SACHS TRUST Class A, Class C, Institutional, Service, Investor, Class P, Class R, Class R6 Shares (as applicable) of the Goldman Sachs Equity Income Fund (each, a “Fund”) Supplement dated June 5, 2020 to the current Prospectuses and Summary Prospectuses (as applicable) For purposes of this supplement, references to “a Fund” and “the Funds” shall refer to, and be replaced by, “the Fund,” “the Portfolio,” “a Portfolio,” “the Portfolios” or “an Underlying Fund” as such defined term may be used to refer to a Fund in a Prospectus or a Summary Prospectus. Effective immediately, each Fund’s Prospectus and Summary Prospectus is revised as follows: The following paragraph is added under the “ Summary—Principal Strategy ” section of the Prospectuses and the “ Principal Strategy ” section of the Summary Prospectuses: Dividend-Paying Investments Risk. The following paragraph is added under the “ Risks of the Funds ” and the “ Risks of the Underlying Funds ” sections of the Prospectuses: Dividend-Paying Investments Risk—</t>
  </si>
  <si>
    <t>Goldman Sachs Income Builder Fund</t>
  </si>
  <si>
    <t>GOLDMAN SACHS TRUST Class A, Class C, Institutional, Service, Investor, Class P, Class R, Class R6 Shares (as applicable) of the Goldman Sachs Income Builder Fund (each, a “Fund”) Supplement dated June 5, 2020 to the current Prospectuses and Summary Prospectuses (as applicable) For purposes of this supplement, references to “a Fund” and “the Funds” shall refer to, and be replaced by, “the Fund,” “the Portfolio,” “a Portfolio,” “the Portfolios” or “an Underlying Fund” as such defined term may be used to refer to a Fund in a Prospectus or a Summary Prospectus. Effective immediately, each Fund’s Prospectus and Summary Prospectus is revised as follows: The following paragraph is added under the “ Summary—Principal Strategy ” section of the Prospectuses and the “ Principal Strategy ” section of the Summary Prospectuses: Dividend-Paying Investments Risk. The following paragraph is added under the “ Risks of the Funds ” and the “ Risks of the Underlying Funds ” sections of the Prospectuses: Dividend-Paying Investments Risk—</t>
  </si>
  <si>
    <t>Goldman Sachs Rising Dividend Growth Fund</t>
  </si>
  <si>
    <t>GOLDMAN SACHS TRUST Class A, Class C, Institutional, Service, Investor, Class P, Class R, Class R6 Shares (as applicable) of the Goldman Sachs Rising Dividend Growth Fund (each, a “Fund”) Supplement dated June 5, 2020 to the current Prospectuses and Summary Prospectuses (as applicable) For purposes of this supplement, references to “a Fund” and “the Funds” shall refer to, and be replaced by, “the Fund,” “the Portfolio,” “a Portfolio,” “the Portfolios” or “an Underlying Fund” as such defined term may be used to refer to a Fund in a Prospectus or a Summary Prospectus. Effective immediately, each Fund’s Prospectus and Summary Prospectus is revised as follows: The following paragraph is added under the “ Summary—Principal Strategy ” section of the Prospectuses and the “ Principal Strategy ” section of the Summary Prospectuses: Dividend-Paying Investments Risk. The following paragraph is added under the “ Risks of the Funds ” and the “ Risks of the Underlying Funds ” sections of the Prospectuses: Dividend-Paying Investments Risk—</t>
  </si>
  <si>
    <t>Goldman Sachs International Equity Income Fund</t>
  </si>
  <si>
    <t>GOLDMAN SACHS TRUST Class A, Class C, Institutional, Service, Investor, Class P, Class R, Class R6 Shares (as applicable) of the Goldman Sachs International Equity Income Fund (each, a “Fund”) Supplement dated June 5, 2020 to the current Prospectuses and Summary Prospectuses (as applicable) For purposes of this supplement, references to “a Fund” and “the Funds” shall refer to, and be replaced by, “the Fund,” “the Portfolio,” “a Portfolio,” “the Portfolios” or “an Underlying Fund” as such defined term may be used to refer to a Fund in a Prospectus or a Summary Prospectus. Effective immediately, each Fund’s Prospectus and Summary Prospectus is revised as follows: The following paragraph is added under the “ Summary—Principal Strategy ” section of the Prospectuses and the “ Principal Strategy ” section of the Summary Prospectuses: Dividend-Paying Investments Risk. The following paragraph is added under the “ Risks of the Funds ” and the “ Risks of the Underlying Funds ” sections of the Prospectuses: Dividend-Paying Investments Risk—</t>
  </si>
  <si>
    <t>Goldman Sachs MLP &amp; Energy Fund</t>
  </si>
  <si>
    <t>GOLDMAN SACHS TRUST Class A, Class C, Institutional, Service, Investor, Class P, Class R, Class R6 Shares (as applicable) of the Goldman Sachs MLP &amp; Energy Fund (each, a “Fund”) Supplement dated June 5, 2020 to the current Prospectuses and Summary Prospectuses (as applicable) For purposes of this supplement, references to “a Fund” and “the Funds” shall refer to, and be replaced by, “the Fund,” “the Portfolio,” “a Portfolio,” “the Portfolios” or “an Underlying Fund” as such defined term may be used to refer to a Fund in a Prospectus or a Summary Prospectus. Effective immediately, each Fund’s Prospectus and Summary Prospectus is revised as follows: The following paragraph is added under the “ Summary—Principal Strategy ” section of the Prospectuses and the “ Principal Strategy ” section of the Summary Prospectuses: Dividend-Paying Investments Risk. The following paragraph is added under the “ Risks of the Funds ” and the “ Risks of the Underlying Funds ” sections of the Prospectuses: Dividend-Paying Investments Risk—</t>
  </si>
  <si>
    <t>Goldman Sachs MLP Energy Infrastructure Fund</t>
  </si>
  <si>
    <t>GOLDMAN SACHS TRUST Class A, Class C, Institutional, Service, Investor, Class P, Class R, Class R6 Shares (as applicable) of the Goldman Sachs MLP Energy Infrastructure Fund (each, a “Fund”) Supplement dated June 5, 2020 to the current Prospectuses and Summary Prospectuses (as applicable) For purposes of this supplement, references to “a Fund” and “the Funds” shall refer to, and be replaced by, “the Fund,” “the Portfolio,” “a Portfolio,” “the Portfolios” or “an Underlying Fund” as such defined term may be used to refer to a Fund in a Prospectus or a Summary Prospectus. Effective immediately, each Fund’s Prospectus and Summary Prospectus is revised as follows: The following paragraph is added under the “ Summary—Principal Strategy ” section of the Prospectuses and the “ Principal Strategy ” section of the Summary Prospectuses: Dividend-Paying Investments Risk. The following paragraph is added under the “ Risks of the Funds ” and the “ Risks of the Underlying Funds ” sections of the Prospectuses: Dividend-Paying Investments Risk—</t>
  </si>
  <si>
    <t>Goldman Sachs Global Infrastructure Fund</t>
  </si>
  <si>
    <t>GOLDMAN SACHS TRUST Class A, Class C, Institutional, Service, Investor, Class P, Class R, Class R6 Shares (as applicable) of the Goldman Sachs Global Infrastructure Fund (each, a “Fund”) Supplement dated June 5, 2020 to the current Prospectuses and Summary Prospectuses (as applicable) For purposes of this supplement, references to “a Fund” and “the Funds” shall refer to, and be replaced by, “the Fund,” “the Portfolio,” “a Portfolio,” “the Portfolios” or “an Underlying Fund” as such defined term may be used to refer to a Fund in a Prospectus or a Summary Prospectus. Effective immediately, each Fund’s Prospectus and Summary Prospectus is revised as follows: The following paragraph is added under the “ Summary—Principal Strategy ” section of the Prospectuses and the “ Principal Strategy ” section of the Summary Prospectuses: Dividend-Paying Investments Risk. The following paragraph is added under the “ Risks of the Funds ” and the “ Risks of the Underlying Funds ” sections of the Prospectuses: Dividend-Paying Investments Risk—</t>
  </si>
  <si>
    <t>Goldman Sachs Balanced Strategy Portfolio</t>
  </si>
  <si>
    <t>GOLDMAN SACHS TRUST Class A, Class C, Institutional, Service, Investor, Class P, Class R, Class R6 Shares (as applicable) of the Goldman Sachs Balanced Strategy (each, a “Fund”) Supplement dated June 5, 2020 to the current Prospectuses and Summary Prospectuses (as applicable) For purposes of this supplement, references to “a Fund” and “the Funds” shall refer to, and be replaced by, “the Fund,” “the Portfolio,” “a Portfolio,” “the Portfolios” or “an Underlying Fund” as such defined term may be used to refer to a Fund in a Prospectus or a Summary Prospectus. Effective immediately, each Fund’s Prospectus and Summary Prospectus is revised as follows: The following paragraph is added under the “ Summary—Principal Strategy ” section of the Prospectuses and the “ Principal Strategy ” section of the Summary Prospectuses: Dividend-Paying Investments Risk. The following paragraph is added under the “ Risks of the Funds ” and the “ Risks of the Underlying Funds ” sections of the Prospectuses: Dividend-Paying Investments Risk—</t>
  </si>
  <si>
    <t>Goldman Sachs Growth and Income Strategy Portfolio</t>
  </si>
  <si>
    <t>GOLDMAN SACHS TRUST Class A, Class C, Institutional, Service, Investor, Class P, Class R, Class R6 Shares (as applicable) of the Goldman Sachs Growth and Income Strategy Portfolio (each, a “Fund”) Supplement dated June 5, 2020 to the current Prospectuses and Summary Prospectuses (as applicable) For purposes of this supplement, references to “a Fund” and “the Funds” shall refer to, and be replaced by, “the Fund,” “the Portfolio,” “a Portfolio,” “the Portfolios” or “an Underlying Fund” as such defined term may be used to refer to a Fund in a Prospectus or a Summary Prospectus. Effective immediately, each Fund’s Prospectus and Summary Prospectus is revised as follows: The following paragraph is added under the “ Summary—Principal Strategy ” section of the Prospectuses and the “ Principal Strategy ” section of the Summary Prospectuses: Dividend-Paying Investments Risk. The following paragraph is added under the “ Risks of the Funds ” and the “ Risks of the Underlying Funds ” sections of the Prospectuses: Dividend-Paying Investments Risk—</t>
  </si>
  <si>
    <t>Goldman Sachs Growth Strategy Portfolio</t>
  </si>
  <si>
    <t>GOLDMAN SACHS TRUST Class A, Class C, Institutional, Service, Investor, Class P, Class R, Class R6 Shares (as applicable) of the Goldman Sachs Growth Strategy Portfolio (each, a “Fund”) Supplement dated June 5, 2020 to the current Prospectuses and Summary Prospectuses (as applicable) For purposes of this supplement, references to “a Fund” and “the Funds” shall refer to, and be replaced by, “the Fund,” “the Portfolio,” “a Portfolio,” “the Portfolios” or “an Underlying Fund” as such defined term may be used to refer to a Fund in a Prospectus or a Summary Prospectus. Effective immediately, each Fund’s Prospectus and Summary Prospectus is revised as follows: The following paragraph is added under the “ Summary—Principal Strategy ” section of the Prospectuses and the “ Principal Strategy ” section of the Summary Prospectuses: Dividend-Paying Investments Risk. The following paragraph is added under the “ Risks of the Funds ” and the “ Risks of the Underlying Funds ” sections of the Prospectuses: Dividend-Paying Investments Risk—</t>
  </si>
  <si>
    <t>Goldman Sachs Satellite Strategies Portfolio</t>
  </si>
  <si>
    <t>GOLDMAN SACHS TRUST Class A, Class C, Institutional, Service, Investor, Class P, Class R, Class R6 Shares (as applicable) of the Goldman Sachs Satellite Strategies Portfolio (each, a “Fund”) Supplement dated June 5, 2020 to the current Prospectuses and Summary Prospectuses (as applicable) For purposes of this supplement, references to “a Fund” and “the Funds” shall refer to, and be replaced by, “the Fund,” “the Portfolio,” “a Portfolio,” “the Portfolios” or “an Underlying Fund” as such defined term may be used to refer to a Fund in a Prospectus or a Summary Prospectus. Effective immediately, each Fund’s Prospectus and Summary Prospectus is revised as follows: The following paragraph is added under the “ Summary—Principal Strategy ” section of the Prospectuses and the “ Principal Strategy ” section of the Summary Prospectuses: Dividend-Paying Investments Risk. The following paragraph is added under the “ Risks of the Funds ” and the “ Risks of the Underlying Funds ” sections of the Prospectuses: Dividend-Paying Investments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6"/>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row r="18" spans="1:3">
      <c r="A18" s="4" t="s">
        <v>41</v>
      </c>
    </row>
    <row r="19" spans="1:3">
      <c r="A19" s="3" t="s">
        <v>3</v>
      </c>
      <c r="B19" s="4" t="s">
        <v>4</v>
      </c>
    </row>
    <row r="20" spans="1:3">
      <c r="A20" s="4" t="s">
        <v>31</v>
      </c>
      <c r="B20" s="4" t="s">
        <v>32</v>
      </c>
      <c r="C20" s="4" t="s">
        <v>42</v>
      </c>
    </row>
    <row r="21" spans="1:3">
      <c r="A21" s="4" t="s">
        <v>43</v>
      </c>
    </row>
    <row r="22" spans="1:3">
      <c r="A22" s="3" t="s">
        <v>3</v>
      </c>
      <c r="B22" s="4" t="s">
        <v>4</v>
      </c>
    </row>
    <row r="23" spans="1:3">
      <c r="A23" s="4" t="s">
        <v>31</v>
      </c>
      <c r="B23" s="4" t="s">
        <v>32</v>
      </c>
      <c r="C23" s="4" t="s">
        <v>44</v>
      </c>
    </row>
    <row r="24" spans="1:3">
      <c r="A24" s="4" t="s">
        <v>45</v>
      </c>
    </row>
    <row r="25" spans="1:3">
      <c r="A25" s="3" t="s">
        <v>3</v>
      </c>
      <c r="B25" s="4" t="s">
        <v>4</v>
      </c>
    </row>
    <row r="26" spans="1:3">
      <c r="A26" s="4" t="s">
        <v>31</v>
      </c>
      <c r="B26" s="4" t="s">
        <v>32</v>
      </c>
      <c r="C26" s="4" t="s">
        <v>46</v>
      </c>
    </row>
    <row r="27" spans="1:3">
      <c r="A27" s="4" t="s">
        <v>47</v>
      </c>
    </row>
    <row r="28" spans="1:3">
      <c r="A28" s="3" t="s">
        <v>3</v>
      </c>
      <c r="B28" s="4" t="s">
        <v>4</v>
      </c>
    </row>
    <row r="29" spans="1:3">
      <c r="A29" s="4" t="s">
        <v>31</v>
      </c>
      <c r="B29" s="4" t="s">
        <v>32</v>
      </c>
      <c r="C29" s="4" t="s">
        <v>48</v>
      </c>
    </row>
    <row r="30" spans="1:3">
      <c r="A30" s="4" t="s">
        <v>49</v>
      </c>
    </row>
    <row r="31" spans="1:3">
      <c r="A31" s="3" t="s">
        <v>3</v>
      </c>
      <c r="B31" s="4" t="s">
        <v>4</v>
      </c>
    </row>
    <row r="32" spans="1:3">
      <c r="A32" s="4" t="s">
        <v>31</v>
      </c>
      <c r="B32" s="4" t="s">
        <v>32</v>
      </c>
      <c r="C32" s="4" t="s">
        <v>50</v>
      </c>
    </row>
    <row r="33" spans="1:3">
      <c r="A33" s="4" t="s">
        <v>51</v>
      </c>
    </row>
    <row r="34" spans="1:3">
      <c r="A34" s="3" t="s">
        <v>3</v>
      </c>
      <c r="B34" s="4" t="s">
        <v>4</v>
      </c>
    </row>
    <row r="35" spans="1:3">
      <c r="A35" s="4" t="s">
        <v>31</v>
      </c>
      <c r="B35" s="4" t="s">
        <v>32</v>
      </c>
      <c r="C35" s="4" t="s">
        <v>52</v>
      </c>
    </row>
    <row r="36" spans="1:3">
      <c r="A36" s="4" t="s">
        <v>53</v>
      </c>
    </row>
    <row r="37" spans="1:3">
      <c r="A37" s="3" t="s">
        <v>3</v>
      </c>
      <c r="B37" s="4" t="s">
        <v>4</v>
      </c>
    </row>
    <row r="38" spans="1:3">
      <c r="A38" s="4" t="s">
        <v>31</v>
      </c>
      <c r="B38" s="4" t="s">
        <v>32</v>
      </c>
      <c r="C38" s="4" t="s">
        <v>54</v>
      </c>
    </row>
    <row r="39" spans="1:3">
      <c r="A39" s="4" t="s">
        <v>55</v>
      </c>
    </row>
    <row r="40" spans="1:3">
      <c r="A40" s="3" t="s">
        <v>3</v>
      </c>
      <c r="B40" s="4" t="s">
        <v>4</v>
      </c>
    </row>
    <row r="41" spans="1:3">
      <c r="A41" s="4" t="s">
        <v>31</v>
      </c>
      <c r="B41" s="4" t="s">
        <v>32</v>
      </c>
      <c r="C41" s="4" t="s">
        <v>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4T17:12:07Z</dcterms:created>
  <dcterms:modified xmlns:dcterms="http://purl.org/dc/terms/" xmlns:xsi="http://www.w3.org/2001/XMLSchema-instance" xsi:type="dcterms:W3CDTF">2020-06-24T17:12:07Z</dcterms:modified>
</cp:coreProperties>
</file>